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Note A - Organization and Natur" sheetId="6" r:id="rId6"/>
    <s:sheet name="Note B - Going Concern" sheetId="7" r:id="rId7"/>
    <s:sheet name="Note C - Restatement" sheetId="8" r:id="rId8"/>
    <s:sheet name="Note D - Stockholders Equity" sheetId="9" r:id="rId9"/>
    <s:sheet name="Note E - Related Party Transact" sheetId="10" r:id="rId10"/>
    <s:sheet name="Note F -  Subsequent Events" sheetId="11" r:id="rId11"/>
    <s:sheet name="Note A - Organization and Nat12" sheetId="12" r:id="rId12"/>
    <s:sheet name="Note C - Restatement (Tables)" sheetId="13" r:id="rId13"/>
    <s:sheet name="Note B - Going Concern (Details" sheetId="14" r:id="rId14"/>
    <s:sheet name="Note C - Restatement - Balance " sheetId="15" r:id="rId15"/>
    <s:sheet name="Note C - Restatement - Restatem" sheetId="16" r:id="rId16"/>
    <s:sheet name="Note C - Restatement (Details N" sheetId="17" r:id="rId17"/>
    <s:sheet name="Note D - Stockholders Equity (D" sheetId="18" r:id="rId18"/>
    <s:sheet name="Note E - Related Party Transa19" sheetId="19" r:id="rId19"/>
    <s:sheet name="Note F -  Subsequent Events (De" sheetId="20" r:id="rId20"/>
  </s:sheets>
  <s:definedNames/>
  <s:calcPr calcId="124519" calcMode="auto" fullCalcOnLoad="1"/>
</s:workbook>
</file>

<file path=xl/sharedStrings.xml><?xml version="1.0" encoding="utf-8"?>
<sst xmlns="http://schemas.openxmlformats.org/spreadsheetml/2006/main" uniqueCount="193">
  <si>
    <t>Document and Entity Information - shares</t>
  </si>
  <si>
    <t>6 Months Ended</t>
  </si>
  <si>
    <t>Jun. 30, 2014</t>
  </si>
  <si>
    <t>Nov. 10, 2016</t>
  </si>
  <si>
    <t>Document And Entity Information</t>
  </si>
  <si>
    <t>Entity Registrant Name</t>
  </si>
  <si>
    <t>Classic Rules Judo Championships, Inc.</t>
  </si>
  <si>
    <t>Entity Central Index Key</t>
  </si>
  <si>
    <t>Document Type</t>
  </si>
  <si>
    <t>10-Q/A</t>
  </si>
  <si>
    <t>Document Period End Date</t>
  </si>
  <si>
    <t>Jun. 30,
		2014</t>
  </si>
  <si>
    <t>Amendment Flag</t>
  </si>
  <si>
    <t>tru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Amendment Description</t>
  </si>
  <si>
    <t>Restatement</t>
  </si>
  <si>
    <t>Document Fiscal Period Focus</t>
  </si>
  <si>
    <t>Q2</t>
  </si>
  <si>
    <t>Document Fiscal Year Focus</t>
  </si>
  <si>
    <t>Consolidated Balance Sheets (Unaudited) - USD ($)</t>
  </si>
  <si>
    <t>Dec. 31, 2013</t>
  </si>
  <si>
    <t>Current assets</t>
  </si>
  <si>
    <t>Cash</t>
  </si>
  <si>
    <t xml:space="preserve"> </t>
  </si>
  <si>
    <t>Total current assets</t>
  </si>
  <si>
    <t>Total assets</t>
  </si>
  <si>
    <t>Current liabilities</t>
  </si>
  <si>
    <t>Bank overdraft</t>
  </si>
  <si>
    <t>Accounts payable and accrued liabilities</t>
  </si>
  <si>
    <t>Due to related parties</t>
  </si>
  <si>
    <t>Total current liabilities</t>
  </si>
  <si>
    <t>Stockholders' deficit</t>
  </si>
  <si>
    <t>Preferred stock, $0.001 par value; 50,000,000 shares authorized; 500,000 and 0 shares issued and outstanding at June 30, 2014 and December 31, 2013</t>
  </si>
  <si>
    <t>Common stock, $0.001 par value; 100,000,000 shares authorized; 18,922,426 and 17,821,574 shares issued and outstanding at June 30, 2014 and December 31, 2013, respectively</t>
  </si>
  <si>
    <t>Additional paid-in capital</t>
  </si>
  <si>
    <t>Accumulated deficit</t>
  </si>
  <si>
    <t>Total stockholders' deficit</t>
  </si>
  <si>
    <t>Total liabilities and stockholders' deficit</t>
  </si>
  <si>
    <t>Consolidated Balance Sheets (Unaudited) (Parenthetical) - $ / shares</t>
  </si>
  <si>
    <t>Statement of Financial Position [Abstract]</t>
  </si>
  <si>
    <t>Preferred stock, par value (in Dollars per share)</t>
  </si>
  <si>
    <t>Preferred stock, shares authorized</t>
  </si>
  <si>
    <t>Preferred stock, shares issued</t>
  </si>
  <si>
    <t>Preferred stock, outstanding</t>
  </si>
  <si>
    <t>Common stock, par value (in Dollars per share)</t>
  </si>
  <si>
    <t>Common stock, shares authorized</t>
  </si>
  <si>
    <t>Common stock, shares issued</t>
  </si>
  <si>
    <t>Common stock, outstanding</t>
  </si>
  <si>
    <t>Consolidated Statements of Operations (Unaudited) - USD ($)</t>
  </si>
  <si>
    <t>3 Months Ended</t>
  </si>
  <si>
    <t>Jun. 30, 2013</t>
  </si>
  <si>
    <t>Income Statement [Abstract]</t>
  </si>
  <si>
    <t>Revenue</t>
  </si>
  <si>
    <t>Operating expenses</t>
  </si>
  <si>
    <t>General and administrative</t>
  </si>
  <si>
    <t>Total operating expenses</t>
  </si>
  <si>
    <t>Loss from operations</t>
  </si>
  <si>
    <t>Other income</t>
  </si>
  <si>
    <t>Forgiveness of accounts payable</t>
  </si>
  <si>
    <t>Total other income (expense)</t>
  </si>
  <si>
    <t>Net loss from operations</t>
  </si>
  <si>
    <t>Provision for income tax</t>
  </si>
  <si>
    <t>Net loss</t>
  </si>
  <si>
    <t>Basic and diluted loss per common share</t>
  </si>
  <si>
    <t>Weighted average shares outstanding</t>
  </si>
  <si>
    <t>Consolidated Statements of Cash Flows (Undaudited) - USD ($)</t>
  </si>
  <si>
    <t>Cash flows from operating activities</t>
  </si>
  <si>
    <t>Adjustments to reconcile net loss to net cash used in operating activities:</t>
  </si>
  <si>
    <t>Shares based compensation</t>
  </si>
  <si>
    <t>Changes in operating liabilities:</t>
  </si>
  <si>
    <t>Increase in accounts payable and accrued liabilities</t>
  </si>
  <si>
    <t>Net cash used in operating activities</t>
  </si>
  <si>
    <t>Cash flows from financing activities</t>
  </si>
  <si>
    <t>Proceeds from bank overdraft</t>
  </si>
  <si>
    <t>Proceeds from advance from officers</t>
  </si>
  <si>
    <t>Cash contributions from related party</t>
  </si>
  <si>
    <t>Proceeds from issuance of common stock</t>
  </si>
  <si>
    <t>Net cash provided by financing activities</t>
  </si>
  <si>
    <t>Net change in cash</t>
  </si>
  <si>
    <t>Cash at beginning of period</t>
  </si>
  <si>
    <t>Cash at end of period</t>
  </si>
  <si>
    <t>Supplemental cash flow information</t>
  </si>
  <si>
    <t>Cash paid for interest</t>
  </si>
  <si>
    <t>Cash paid for income taxes</t>
  </si>
  <si>
    <t>Supplemental disclosure of non-cash financing activities:</t>
  </si>
  <si>
    <t>Stock subscription receivable on common stock issued</t>
  </si>
  <si>
    <t>Settlement of advance from officer with subscription receivable</t>
  </si>
  <si>
    <t>Cancelation of preferred stock into adjusted paid in capital</t>
  </si>
  <si>
    <t>Reclassification from accrued liabilities to accounts payable</t>
  </si>
  <si>
    <t>Accounts payable paid by advance from shareholders</t>
  </si>
  <si>
    <t>Issuance of preferred stock in payment of advance from shareholders</t>
  </si>
  <si>
    <t>Note A - Organization and Nature of Busienss</t>
  </si>
  <si>
    <t>Accounting Policies [Abstract]</t>
  </si>
  <si>
    <t>Note A - Organization and Nature of Business</t>
  </si>
  <si>
    <t>NOTE A – ORGANIZATION AND NATURE OF BUSINESS Classic Rules Judo Championships, Inc. was incorporated in the State of Delaware on November 16, 2005 under the name Blue Ribbon Pyrocool, Inc. (“Blue Ribbon”). Blue Ribbon changed its name to Classic Rules Judo Championships, Inc. ("Classic Rules") on July 15, 2008. Classic Rules formed a subsidiary in the State of Connecticut on August 13, 2008 named Classic Rules World Judo Championships, Inc. to develop an annual judo championship tournament. Collectively the entities are referred to as “the Company”. On June 2, 2014, the Company ceased its principal activities of hosting and sponsoring judo tournaments. The Company currently operates in real estate investment activities focused in the New York City metropolitan area. Unaudited Interim Financial Statements The accompanying unaudited interim consolidated financial statements as of June 30, 2014, and for the three and six months ended June 30, 2014 and 2013 have been prepared in accordance with accounting principles generally accepted for interim financial statement presentation and in accordance with the instructions to Form 10-Q. Accordingly, they do not include all the information and footnotes required by accounting principles generally accepted in the United States of America for complete financial statement presentation. They should be read in conjunction with the Company’s annual report on Form 10-K for the year ended December 31, 2013. In the opinion of management, the financial statements contain all adjustments (consisting only of normal recurring accruals) necessary to fairly present the financial position as of June 30, 2014 and the results of operations for the three and six months ended June 30, 2014 and 2013 and cash flows for the six months ended June 30, 2014 and 2013. The results of operations for the three and six months ended June 30, 2014 are not necessarily indicative of the results to be expected for the full year. Principles of Consolidation The consolidated financial statements include the accounts of Classic Rules Judo Championships, Inc. and its wholly owned subsidiary Classic Rules World Judo Championships, Inc. All significant inter-company balances and transactions have been eliminated in consolidation.</t>
  </si>
  <si>
    <t>Note B - Going Concern</t>
  </si>
  <si>
    <t>Organization, Consolidation and Presentation of Financial Statements [Abstract]</t>
  </si>
  <si>
    <t>NOTE B – GOING CONCERN The accompanying consolidated financial statements have been prepared assuming the Company will continue as a going concern, which contemplates the realization of assets and the satisfaction of liabilities in the normal course of business. As of June 30, 2014, the Company had a working capital deficit of $10,534 and accumulated deficit of $298,532. These circumstances raise substantial doubt about the Company’s ability to continue as a going concern. The accompanying consolidated financial statements do not include any adjustments that might result from the outcome of this uncertainty. The Company needs to raise additional capital in order to fully develop its business plan. Failure to raise adequate capital and generate adequate revenues could result in the Company having to curtail or cease operations. Additionally, even if the Company does raise sufficient capital to support its operating expenses and generate adequate revenues, there can be no assurance that the revenue will be sufficient to enable it to develop business to a level where it will generate profits and adequate cash flows from operations.</t>
  </si>
  <si>
    <t>Note C - Restatement</t>
  </si>
  <si>
    <t>Notes to Financial Statements</t>
  </si>
  <si>
    <t xml:space="preserve">NOTE C – RESTATEMENT During the third quarter of 2014, the Company identified fraudulent activities entered into by its former CEO who is also a former member of the Board of Directors. The former officer and director of the Company entered into certain employment agreements and convertible notes payable without the proper authorization of the Company or other members of its Board of Directors. The employment agreements and convertible notes payable were entered into during the three months ended June 30, 2014 and the Company prepared its Form 10-Q for the period then ended showing the impacts of these instruments. The Company assessed its potential responsibility for these liabilities entered into and determined it to be remote due to the former officer not having received approval from the Company board of directors to enter into such transactions and the employment agreements and notes being entered into through a fictitious entity with which the Company has no previous or current affiliation with. In addition to the fraudulent activity described above, the Company did not properly account for the 371,300 Series A Preferred Shares issued for compensation as described in Note D. Originally, the Company accounted for all 500,000 shares under this agreement being issued as a repayment of a related party payable where there were 128,700 issued as such repayment and 371,300 issued as compensation valued at $148,962. These have been reversed and corrected in these financial statements resulting in changes to cash, accounts payable and accrued liabilities, convertible notes net of discounts, derivative liabilities, additional paid in capital and total operating expenses as of June 30, 2016 and for the three and six months then ended. The total impacts of these adjustments are as follows:
As Reported
Adjustments
Restated
Balance Sheet (As of June 30, 2014)
Cash $ 682 $ (682 ) $ -
Total assets $ 682 $ (682 ) $ -
Bank overdraft $ 8 $ - $ 8
Accounts payable and accrued liabilities 27,828 (20,175 ) 7,653
Due to related parties 2,873 - 2,873
Convertible notes payable, net of discounts 9,250 (9,250 ) -
Derivative liability 377,964 (377,964 ) -
Total liabilities $ 417,923 $ (407,389 ) $ 10,534
Preferred stock $ 500 $ - $ 500
Common stock 18,922 - 18,922
Additional paid in capital 200,837 67,739 268,576
Accumulated deficit (637,500 ) 338,968 (298,532 )
Total deficit $ (417,241 ) $ 406,707 $ (10,534 )
Statement of Operations (For the Three Months Ended June 30, 2014)
Revenue $ - $ - $ -
Employee costs 99,650 (99,650 ) -
General and administrative 13,380 148,589 161,969
Total operating expenses 113,030 48,939 161,969
Loss from operations (113,030 ) (48,939 ) (161,969 )
Change in derivative liability 377,964 (377,964 ) -
Interest expenses 9,943 (9,943 ) -
Total other expenses 387,907 (387,907 ) -
Net loss $ (500,937 ) $ 338,968 $ (161,969 )
Basic and diluted loss per common share $ (0.03 ) $ 0.02 $ (0.01 )
Statement of Operations (For the Six Months Ended June 30, 2014)
Revenue $ - $ - $ -
Employee costs 99,650 (99,650 ) -
General and administrative 21,888 148,589 170,477
Total operating expenses 121,538 48,939 170,477
Loss from operations (121,538 ) (48,939 ) (170,477 )
Change in derivative liability 377,964 (377,964 ) -
Interest expenses 9,943 (9,943 ) -
Total other expenses 387,907 (387,907 ) -
Net loss $ (509,445 ) $ 338,968 $ (170,477 )
Basic and diluted loss per common share $ (0.03 ) $ 0.02 $ (0.01 )
Statement of Cash Flows (For the Six Months Ended June 30, 2014)
Net loss $ (509,445 ) 338,968 $ (170,477 )
Share based compensation - 148,962 148,962
Expenses paid by shareholders 10,504 (10,504 ) -
Expenses paid by convertible noteholders 61,685 (61,685 ) -
Amortization of debt discount on convertible notes payable 9,245 (9,245 ) -
Change in derivative liability 377,964 (377,964 ) -
Change in accounts payable 26,561 (10,114 ) 16,447
Net cash used in operating activities (23,486 ) 18,418 (5,068 )
Proceeds from bank overdraft 8 - 8
Proceeds from convertible notes payable 19,000 (19,000 ) -
Cash contributions from related party 140 (100 ) 40
Proceeds from issuance of common stock 4,320 - 4,320
Net cash provided by financing activities 23,468 (19,100 ) 4,368
Net change in cash (18 ) (682 ) (700 )
Cash at beginning of period 700 - 700
Cash at end of period $ 682 $ 682 $ - </t>
  </si>
  <si>
    <t>Note D - Stockholders Equity</t>
  </si>
  <si>
    <t>Equity [Abstract]</t>
  </si>
  <si>
    <t xml:space="preserve"> NOTE D – STOCKHOLDERS’ DEFICIT Preferred Stock The Company is authorized to issue 50,000,000 shares of preferred stock with a par value of $0.001 per share. On May 9, 2014, the Company approved the designation of 500,000 shares of the preferred stock as Series A Super Voting Preferred Stock (“Series A Preferred Stock”). The Series A Preferred Stock has liquidation preferences over all other current and future classes of stock with each share being entitled to 200 votes. On May 9, 2014, a related party company controlled by the former majority shareholder entered into an acquisition agreement with the Company to purchase 500,000 shares of Series A Preferred Stock for a total consideration of $200,000 (the “Purchase Price”). The acquisition agreement stipulated in the event of nonpayment before September 30, 2014, the escrow agent shall release the shares to the related party in proportion to the amount paid of the Purchase Price with the remainder delivered back to the Company. As the related party company has paid $51,038 of expenses on behalf of the Company, the Company issued 128,700 shares as repayment of advances from the related party company. The remaining 371,300 shares were issued back to the former related party, for which the Company recorded a compensation expense in the amount of $148,962. Common Stock The Company is authorized to issue 100,000,000 shares of common stock with a par value of $0.001 per share. At June 30, 2014 there were 18,922,426 shares of common stock issued and outstanding. On January 7, 2014 the Company sold 769,892 shares of common stock to a company owned by the Company’s former President at $0.006 per share for total cash proceeds of $4,320. On January 1, 2014, common stock was increased by 330,960 shares representing shares held in Blue Ribbon Pyrocol, Inc. by Jerry Greenbaum and Nathan Lapkin. The shares were to be exchanged for shares in Classic Rules, however the shares of Classic Rules were not issued. Common stock and additional paid in capital were adjusted in the amount of $331 representing the par value of the shares.</t>
  </si>
  <si>
    <t>Note E - Related Party Transactions</t>
  </si>
  <si>
    <t>Related Party Transactions [Abstract]</t>
  </si>
  <si>
    <t>NOTE E – RELATED PARTY TRANSACTIONS On January 7, 2014, the Company sold 769,892 shares of common stock to a related party company which was a principal shareholder of the Company and owned by the Company’s former President at $0.006 per share for total cash proceeds of $4,320. During the six months ended June 30, 2014, a principal shareholder and also the former President contributed $40 to the Company as additional paid-in capital. During the six months ended June 30, 2014, related parties made payments totaling $53,038 on behalf of the Company as payment of accounts payable and accrued expenses. Of this amount, $51,038 was paid by a majority shareholder as discussed in Note D and $2,000 was paid by a former officer of the Company. As discussed in Note D, on May 9, 2014, $51,038 of the shareholder payments were repaid with the issuance of 128,700 shares of Series A Preferred Stock. On the same date, a former related party was issued 371,300 shares of Series A Preferred Stock for compensation valued at $148,962. There was $2,873 and $873 advances from related parties as of June 30, 2014 and December 31, 2013.</t>
  </si>
  <si>
    <t>Note F -  Subsequent Events</t>
  </si>
  <si>
    <t>Subsequent Events [Abstract]</t>
  </si>
  <si>
    <t>Note F - Subsequent Events</t>
  </si>
  <si>
    <t>NOTE F – SUBSEQUENT EVENTS On June 24, 2014, the Company entered into a 12-month public relations agreement with Affinity Mediaworks Corp. (OTCBB: AFFW). Under the terms of the agreement the Company shall produce up to four shareholder events during the term of the agreement, that encapsulates the current and proposed status of Affinity Mediaworks. The shareholder events shall include an A-List Entertainer as the Key-Note Speaker and at least three additional A-List entertainers that mingle during the event. The Company shall also use Affinity Mediaworks as a platinum sponsor for unrelated Company functions. The Company agreed to the acceptance of 2,000,000 shares of Affinity Mediaworks Corp. common stock as payment for services. On August 15, 2014, the Company and Affinity Mediaworks Corp. mutually agreed to terminate the services agreement discussed in Note F. Payment, by way of common stock, was not received from Affinity Mediaworks Corp. nor were services performed by the Company. On June 3, 2015, the Company amended the designation of the Series A Preferred Stock and converted the outstanding 500,000 shares of Series A Preferred Stock to 200,000 shares of common stock and cancelled the Series A Preferred Stock. On October 15, 2015, the Company entered into a stock purchase agreement whereby it will issue up to 50,000,000 shares of restricted common stock for $0.01 cash per share representing total cash proceeds of up to $500,000. On the same date, the Company issued 50,000,000 common shares and recorded a subscription receivable for $500,000 of which $30,000 was received on June 2, 2015. In November 2015, certain shareholders of the Company expressed dissatisfaction. While no legal action was taken by the shareholders, the Company deemed it was in its best interest to settle with the shareholders by issuing a total of 165,480 shares of common stock.
Additionally, on November 4, 2015, the Company issued a total of 34,520 shares of common stock for professional services performed related to settling with the dissatified shareholders.</t>
  </si>
  <si>
    <t>Note A - Organization and Nature of Busienss (Policies)</t>
  </si>
  <si>
    <t>Organization</t>
  </si>
  <si>
    <t>Classic Rules Judo Championships, Inc. was incorporated in the State of Delaware on November 16, 2005 under the name Blue Ribbon Pyrocool, Inc. (“Blue Ribbon”). Blue Ribbon changed its name to Classic Rules Judo Championships, Inc. ("Classic Rules") on July 15, 2008. Classic Rules formed a subsidiary in the State of Connecticut on August 13, 2008 named Classic Rules World Judo Championships, Inc. to develop an annual judo championship tournament. Collectively the entities are referred to as “the Company”. On June 2, 2014, the Company ceased its principal activities of hosting and sponsoring judo tournaments. The Company currently operates in real estate investment activities focused in the New York City metropolitan area.</t>
  </si>
  <si>
    <t>Unaudited Interim Financial Statements</t>
  </si>
  <si>
    <t>Unaudited Interim Financial Statements The accompanying unaudited interim consolidated financial statements as of June 30, 2014, and for the three and six months ended June 30, 2014 and 2013 have been prepared in accordance with accounting principles generally accepted for interim financial statement presentation and in accordance with the instructions to Form 10-Q. Accordingly, they do not include all the information and footnotes required by accounting principles generally accepted in the United States of America for complete financial statement presentation. They should be read in conjunction with the Company’s annual report on Form 10-K for the year ended December 31, 2013. In the opinion of management, the financial statements contain all adjustments (consisting only of normal recurring accruals) necessary to fairly present the financial position as of June 30, 2014 and the results of operations for the three and six months ended June 30, 2014 and 2013 and cash flows for the six months ended June 30, 2014 and 2013. The results of operations for the three and six months ended June 30, 2014 are not necessarily indicative of the results to be expected for the full year.</t>
  </si>
  <si>
    <t>Principles of Consolidation</t>
  </si>
  <si>
    <t>Principles of Consolidation The consolidated financial statements include the accounts of Classic Rules Judo Championships, Inc. and its wholly owned subsidiary Classic Rules World Judo Championships, Inc. All significant inter-company balances and transactions have been eliminated in consolidation.</t>
  </si>
  <si>
    <t>Note C - Restatement (Tables)</t>
  </si>
  <si>
    <t xml:space="preserve">As Reported
Adjustments
Restated
Balance Sheet (As of June 30, 2014)
Cash $ 682 $ (682 ) $ -
Total assets $ 682 $ (682 ) $ -
Bank overdraft $ 8 $ - $ 8
Accounts payable and accrued liabilities 27,828 (20,175 ) 7,653
Due to related parties 2,873 - 2,873
Convertible notes payable, net of discounts 9,250 (9,250 ) -
Derivative liability 377,964 (377,964 ) -
Total liabilities $ 417,923 $ (407,389 ) $ 10,534
Preferred stock $ 500 $ - $ 500
Common stock 18,922 - 18,922
Additional paid in capital 200,837 67,739 268,576
Accumulated deficit (637,500 ) 338,968 (298,532 )
Total deficit $ (417,241 ) $ 406,707 $ (10,534 )
Statement of Operations (For the Three Months Ended June 30, 2014)
Revenue $ - $ - $ -
Employee costs 99,650 (99,650 ) -
General and administrative 13,380 148,589 161,969
Total operating expenses 113,030 48,939 161,969
Loss from operations (113,030 ) (48,939 ) (161,969 )
Change in derivative liability 377,964 (377,964 ) -
Interest expenses 9,943 (9,943 ) -
Total other expenses 387,907 (387,907 ) -
Net loss $ (500,937 ) $ 338,968 $ (161,969 )
Basic and diluted loss per common share $ (0.03 ) $ 0.02 $ (0.01 )
Statement of Operations (For the Six Months Ended June 30, 2014)
Revenue $ - $ - $ -
Employee costs 99,650 (99,650 ) -
General and administrative 21,888 148,589 170,477
Total operating expenses 121,538 48,939 170,477
Loss from operations (121,538 ) (48,939 ) (170,477 )
Change in derivative liability 377,964 (377,964 ) -
Interest expenses 9,943 (9,943 ) -
Total other expenses 387,907 (387,907 ) -
Net loss $ (509,445 ) $ 338,968 $ (170,477 )
Basic and diluted loss per common share $ (0.03 ) $ 0.02 $ (0.01 )
Statement of Cash Flows (For the Six Months Ended June 30, 2014)
Net loss $ (509,445 ) 338,968 $ (170,477 )
Share based compensation - 148,962 148,962
Expenses paid by shareholders 10,504 (10,504 ) -
Expenses paid by convertible noteholders 61,685 (61,685 ) -
Amortization of debt discount on convertible notes payable 9,245 (9,245 ) -
Change in derivative liability 377,964 (377,964 ) -
Change in accounts payable 26,561 (10,114 ) 16,447
Net cash used in operating activities (23,486 ) 18,418 (5,068 )
Proceeds from bank overdraft 8 - 8
Proceeds from convertible notes payable 19,000 (19,000 ) -
Cash contributions from related party 140 (100 ) 40
Proceeds from issuance of common stock 4,320 - 4,320
Net cash provided by financing activities 23,468 (19,100 ) 4,368
Net change in cash (18 ) (682 ) (700 )
Cash at beginning of period 700 - 700
Cash at end of period $ 682 $ 682 $ - </t>
  </si>
  <si>
    <t>Note B - Going Concern (Details Narrative) - USD ($)</t>
  </si>
  <si>
    <t>Working Capital Deficit</t>
  </si>
  <si>
    <t>Note C - Restatement - Balance Sheet (Details 1) - USD ($)</t>
  </si>
  <si>
    <t>Dec. 31, 2012</t>
  </si>
  <si>
    <t>Convertible notes payable, net of discounts</t>
  </si>
  <si>
    <t>Derivative liability</t>
  </si>
  <si>
    <t>Total liabilities</t>
  </si>
  <si>
    <t>Preferred stock</t>
  </si>
  <si>
    <t>Common stock</t>
  </si>
  <si>
    <t>Additional paid in capital</t>
  </si>
  <si>
    <t>As Reported [Member]</t>
  </si>
  <si>
    <t>Adjustments [Member]</t>
  </si>
  <si>
    <t>Note C - Restatement - Restatement (Details 2) - USD ($)</t>
  </si>
  <si>
    <t>Statement of Operations (For the Three Months Ended June 30, 2014)</t>
  </si>
  <si>
    <t>Employee costs</t>
  </si>
  <si>
    <t>Change in derivative liability</t>
  </si>
  <si>
    <t>Interest expenses</t>
  </si>
  <si>
    <t>Statement of Cash Flows (For the Six Months Ended June 30, 2014)</t>
  </si>
  <si>
    <t>Share based compensation</t>
  </si>
  <si>
    <t>Expenses paid by shareholders</t>
  </si>
  <si>
    <t>Expenses paid by convertible note holders</t>
  </si>
  <si>
    <t>Amortization of debt discount on convertible notes payable</t>
  </si>
  <si>
    <t>Proceeds from convertible note payable</t>
  </si>
  <si>
    <t>Note C - Restatement (Details Narrative) - Unusual Activity [Member]</t>
  </si>
  <si>
    <t>Jun. 30, 2014USD ($)shares</t>
  </si>
  <si>
    <t>Unusual Risk or Uncertainty [Line Items]</t>
  </si>
  <si>
    <t>Series A Preferred Stock, shares</t>
  </si>
  <si>
    <t>Shares issued for related parties</t>
  </si>
  <si>
    <t>Shares issued for debt</t>
  </si>
  <si>
    <t>Shares issued for compensation</t>
  </si>
  <si>
    <t>Shares issued for related parties, amount | $</t>
  </si>
  <si>
    <t>Note D - Stockholders Equity (Details Narrative) - USD ($)</t>
  </si>
  <si>
    <t>Class of Stock [Line Items]</t>
  </si>
  <si>
    <t>Preferred stock voting rights</t>
  </si>
  <si>
    <t>Common Stock [Member]</t>
  </si>
  <si>
    <t>Shares issued for cash</t>
  </si>
  <si>
    <t>Shares issued for cash, amount</t>
  </si>
  <si>
    <t>Share price, per share</t>
  </si>
  <si>
    <t>Shares issued for acquisition</t>
  </si>
  <si>
    <t>[1]</t>
  </si>
  <si>
    <t>Share adjustment</t>
  </si>
  <si>
    <t>Acquisition Agreement by related party [Member]</t>
  </si>
  <si>
    <t>Series A Preferred Stock to be purchased, shares</t>
  </si>
  <si>
    <t>Series A Preferred Stock to be purchased, amount</t>
  </si>
  <si>
    <t>Related party costs</t>
  </si>
  <si>
    <t>Shares issued for related parties, amount</t>
  </si>
  <si>
    <t>The shares were to be exchanged for shares in Classic Rules, however the shares of Classic Rules were not issued.</t>
  </si>
  <si>
    <t>Note E - Related Party Transactions (Details Narrative) - USD ($)</t>
  </si>
  <si>
    <t>Accounts payable and accrued expenses by former officer</t>
  </si>
  <si>
    <t>Note F -  Subsequent Events (Details Narrative) - Subsequent Event [Member] - USD ($)</t>
  </si>
  <si>
    <t>Nov. 04, 2015</t>
  </si>
  <si>
    <t>Oct. 15, 2015</t>
  </si>
  <si>
    <t>Jun. 03, 2015</t>
  </si>
  <si>
    <t>Jul. 30, 2014</t>
  </si>
  <si>
    <t>Subsequent Event [Line Items]</t>
  </si>
  <si>
    <t>Shares to be received per agreement</t>
  </si>
  <si>
    <t>Preferred stock converted and cancelled</t>
  </si>
  <si>
    <t>Common stock issued for conversion</t>
  </si>
  <si>
    <t>Purchase agreement,restricted shares allocated</t>
  </si>
  <si>
    <t>Subscription receivable</t>
  </si>
  <si>
    <t>Shares issued for settlement</t>
  </si>
  <si>
    <t>Shares issued for services</t>
  </si>
  <si>
    <t>Common Stock was not received from Affinity Mediaworks Corp. nor were services performed by the Company.</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39"/>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445831</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6" r="C14" t="n">
        <v>69122426</v>
      </c>
    </row>
    <row r="15" spans="1:3">
      <c s="4" r="A15" t="s">
        <v>24</v>
      </c>
      <c s="4" r="B15" t="s">
        <v>25</v>
      </c>
    </row>
    <row r="16" spans="1:3">
      <c s="4" r="A16" t="s">
        <v>26</v>
      </c>
      <c s="5" r="B16" t="s">
        <v>27</v>
      </c>
    </row>
    <row r="17" spans="1:3">
      <c s="4" r="A17" t="s">
        <v>28</v>
      </c>
      <c s="6" r="B17" t="n">
        <v>20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14</v>
      </c>
      <c s="2" r="B1" t="s">
        <v>1</v>
      </c>
    </row>
    <row r="2" spans="1:2">
      <c s="2" r="B2" t="s">
        <v>2</v>
      </c>
    </row>
    <row r="3" spans="1:2">
      <c s="3" r="A3" t="s">
        <v>115</v>
      </c>
    </row>
    <row r="4" spans="1:2">
      <c s="4" r="A4" t="s">
        <v>114</v>
      </c>
      <c s="4" r="B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17</v>
      </c>
      <c s="2" r="B1" t="s">
        <v>1</v>
      </c>
    </row>
    <row r="2" spans="1:2">
      <c s="2" r="B2" t="s">
        <v>2</v>
      </c>
    </row>
    <row r="3" spans="1:2">
      <c s="3" r="A3" t="s">
        <v>118</v>
      </c>
    </row>
    <row r="4" spans="1:2">
      <c s="4" r="A4" t="s">
        <v>119</v>
      </c>
      <c s="4" r="B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r="1" spans="1:2">
      <c s="1" r="A1" t="s">
        <v>121</v>
      </c>
      <c s="2" r="B1" t="s">
        <v>1</v>
      </c>
    </row>
    <row r="2" spans="1:2">
      <c s="2" r="B2" t="s">
        <v>2</v>
      </c>
    </row>
    <row r="3" spans="1:2">
      <c s="3" r="A3" t="s">
        <v>102</v>
      </c>
    </row>
    <row r="4" spans="1:2">
      <c s="4" r="A4" t="s">
        <v>122</v>
      </c>
      <c s="4" r="B4" t="s">
        <v>123</v>
      </c>
    </row>
    <row r="5" spans="1:2">
      <c s="4" r="A5" t="s">
        <v>124</v>
      </c>
      <c s="4" r="B5" t="s">
        <v>125</v>
      </c>
    </row>
    <row r="6" spans="1:2">
      <c s="4" r="A6" t="s">
        <v>126</v>
      </c>
      <c s="4" r="B6"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28</v>
      </c>
      <c s="2" r="B1" t="s">
        <v>1</v>
      </c>
    </row>
    <row r="2" spans="1:2">
      <c s="2" r="B2" t="s">
        <v>2</v>
      </c>
    </row>
    <row r="3" spans="1:2">
      <c s="3" r="A3" t="s">
        <v>109</v>
      </c>
    </row>
    <row r="4" spans="1:2">
      <c s="4" r="A4" t="s">
        <v>25</v>
      </c>
      <c s="4" r="B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30</v>
      </c>
      <c s="2" r="B1" t="s">
        <v>2</v>
      </c>
      <c s="2" r="C1" t="s">
        <v>30</v>
      </c>
    </row>
    <row r="2" spans="1:3">
      <c s="3" r="A2" t="s">
        <v>106</v>
      </c>
    </row>
    <row r="3" spans="1:3">
      <c s="4" r="A3" t="s">
        <v>131</v>
      </c>
      <c s="7" r="B3" t="n">
        <v>10534</v>
      </c>
    </row>
    <row r="4" spans="1:3">
      <c s="4" r="A4" t="s">
        <v>45</v>
      </c>
      <c s="7" r="B4" t="n">
        <v>-298532</v>
      </c>
      <c s="7" r="C4" t="n">
        <v>-128055</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s>
  <sheetData>
    <row r="1" spans="1:5">
      <c s="1" r="A1" t="s">
        <v>132</v>
      </c>
      <c s="2" r="B1" t="s">
        <v>2</v>
      </c>
      <c s="2" r="C1" t="s">
        <v>30</v>
      </c>
      <c s="2" r="D1" t="s">
        <v>60</v>
      </c>
      <c s="2" r="E1" t="s">
        <v>133</v>
      </c>
    </row>
    <row r="2" spans="1:5">
      <c s="4" r="A2" t="s">
        <v>32</v>
      </c>
      <c s="4" r="B2" t="s">
        <v>33</v>
      </c>
      <c s="7" r="C2" t="n">
        <v>700</v>
      </c>
      <c s="7" r="D2" t="n">
        <v>14</v>
      </c>
      <c s="7" r="E2" t="n">
        <v>7</v>
      </c>
    </row>
    <row r="3" spans="1:5">
      <c s="4" r="A3" t="s">
        <v>35</v>
      </c>
      <c s="6" r="B3" t="n">
        <v>0</v>
      </c>
      <c s="6" r="C3" t="n">
        <v>700</v>
      </c>
    </row>
    <row r="4" spans="1:5">
      <c s="4" r="A4" t="s">
        <v>37</v>
      </c>
      <c s="6" r="B4" t="n">
        <v>8</v>
      </c>
      <c s="4" r="C4" t="s">
        <v>33</v>
      </c>
    </row>
    <row r="5" spans="1:5">
      <c s="4" r="A5" t="s">
        <v>38</v>
      </c>
      <c s="6" r="B5" t="n">
        <v>7653</v>
      </c>
      <c s="6" r="C5" t="n">
        <v>44244</v>
      </c>
    </row>
    <row r="6" spans="1:5">
      <c s="4" r="A6" t="s">
        <v>39</v>
      </c>
      <c s="6" r="B6" t="n">
        <v>2873</v>
      </c>
      <c s="6" r="C6" t="n">
        <v>873</v>
      </c>
    </row>
    <row r="7" spans="1:5">
      <c s="4" r="A7" t="s">
        <v>134</v>
      </c>
      <c s="4" r="B7" t="s">
        <v>33</v>
      </c>
    </row>
    <row r="8" spans="1:5">
      <c s="4" r="A8" t="s">
        <v>135</v>
      </c>
      <c s="4" r="B8" t="s">
        <v>33</v>
      </c>
    </row>
    <row r="9" spans="1:5">
      <c s="4" r="A9" t="s">
        <v>136</v>
      </c>
      <c s="6" r="B9" t="n">
        <v>10534</v>
      </c>
    </row>
    <row r="10" spans="1:5">
      <c s="4" r="A10" t="s">
        <v>137</v>
      </c>
      <c s="6" r="B10" t="n">
        <v>500</v>
      </c>
      <c s="4" r="C10" t="s">
        <v>33</v>
      </c>
    </row>
    <row r="11" spans="1:5">
      <c s="4" r="A11" t="s">
        <v>138</v>
      </c>
      <c s="6" r="B11" t="n">
        <v>18922</v>
      </c>
      <c s="6" r="C11" t="n">
        <v>17821</v>
      </c>
    </row>
    <row r="12" spans="1:5">
      <c s="4" r="A12" t="s">
        <v>139</v>
      </c>
      <c s="6" r="B12" t="n">
        <v>268576</v>
      </c>
      <c s="6" r="C12" t="n">
        <v>65817</v>
      </c>
    </row>
    <row r="13" spans="1:5">
      <c s="4" r="A13" t="s">
        <v>45</v>
      </c>
      <c s="6" r="B13" t="n">
        <v>-298532</v>
      </c>
      <c s="6" r="C13" t="n">
        <v>-128055</v>
      </c>
    </row>
    <row r="14" spans="1:5">
      <c s="4" r="A14" t="s">
        <v>46</v>
      </c>
      <c s="6" r="B14" t="n">
        <v>-10534</v>
      </c>
      <c s="6" r="C14" t="n">
        <v>-44417</v>
      </c>
    </row>
    <row r="15" spans="1:5">
      <c s="4" r="A15" t="s">
        <v>140</v>
      </c>
    </row>
    <row r="16" spans="1:5">
      <c s="4" r="A16" t="s">
        <v>32</v>
      </c>
      <c s="6" r="B16" t="n">
        <v>682</v>
      </c>
      <c s="6" r="C16" t="n">
        <v>700</v>
      </c>
    </row>
    <row r="17" spans="1:5">
      <c s="4" r="A17" t="s">
        <v>35</v>
      </c>
      <c s="6" r="B17" t="n">
        <v>682</v>
      </c>
    </row>
    <row r="18" spans="1:5">
      <c s="4" r="A18" t="s">
        <v>37</v>
      </c>
      <c s="6" r="B18" t="n">
        <v>8</v>
      </c>
    </row>
    <row r="19" spans="1:5">
      <c s="4" r="A19" t="s">
        <v>38</v>
      </c>
      <c s="6" r="B19" t="n">
        <v>27828</v>
      </c>
    </row>
    <row r="20" spans="1:5">
      <c s="4" r="A20" t="s">
        <v>39</v>
      </c>
      <c s="6" r="B20" t="n">
        <v>2873</v>
      </c>
    </row>
    <row r="21" spans="1:5">
      <c s="4" r="A21" t="s">
        <v>134</v>
      </c>
      <c s="6" r="B21" t="n">
        <v>9250</v>
      </c>
    </row>
    <row r="22" spans="1:5">
      <c s="4" r="A22" t="s">
        <v>135</v>
      </c>
      <c s="6" r="B22" t="n">
        <v>377964</v>
      </c>
    </row>
    <row r="23" spans="1:5">
      <c s="4" r="A23" t="s">
        <v>136</v>
      </c>
      <c s="6" r="B23" t="n">
        <v>417923</v>
      </c>
    </row>
    <row r="24" spans="1:5">
      <c s="4" r="A24" t="s">
        <v>137</v>
      </c>
      <c s="6" r="B24" t="n">
        <v>500</v>
      </c>
    </row>
    <row r="25" spans="1:5">
      <c s="4" r="A25" t="s">
        <v>138</v>
      </c>
      <c s="6" r="B25" t="n">
        <v>18922</v>
      </c>
    </row>
    <row r="26" spans="1:5">
      <c s="4" r="A26" t="s">
        <v>139</v>
      </c>
      <c s="6" r="B26" t="n">
        <v>200837</v>
      </c>
    </row>
    <row r="27" spans="1:5">
      <c s="4" r="A27" t="s">
        <v>45</v>
      </c>
      <c s="6" r="B27" t="n">
        <v>-637500</v>
      </c>
    </row>
    <row r="28" spans="1:5">
      <c s="4" r="A28" t="s">
        <v>46</v>
      </c>
      <c s="6" r="B28" t="n">
        <v>-417241</v>
      </c>
    </row>
    <row r="29" spans="1:5">
      <c s="4" r="A29" t="s">
        <v>141</v>
      </c>
    </row>
    <row r="30" spans="1:5">
      <c s="4" r="A30" t="s">
        <v>32</v>
      </c>
      <c s="6" r="B30" t="n">
        <v>-682</v>
      </c>
      <c s="4" r="C30" t="s">
        <v>33</v>
      </c>
    </row>
    <row r="31" spans="1:5">
      <c s="4" r="A31" t="s">
        <v>35</v>
      </c>
      <c s="6" r="B31" t="n">
        <v>-682</v>
      </c>
    </row>
    <row r="32" spans="1:5">
      <c s="4" r="A32" t="s">
        <v>37</v>
      </c>
      <c s="4" r="B32" t="s">
        <v>33</v>
      </c>
    </row>
    <row r="33" spans="1:5">
      <c s="4" r="A33" t="s">
        <v>38</v>
      </c>
      <c s="6" r="B33" t="n">
        <v>-20175</v>
      </c>
    </row>
    <row r="34" spans="1:5">
      <c s="4" r="A34" t="s">
        <v>39</v>
      </c>
      <c s="4" r="B34" t="s">
        <v>33</v>
      </c>
    </row>
    <row r="35" spans="1:5">
      <c s="4" r="A35" t="s">
        <v>134</v>
      </c>
      <c s="6" r="B35" t="n">
        <v>-9250</v>
      </c>
    </row>
    <row r="36" spans="1:5">
      <c s="4" r="A36" t="s">
        <v>135</v>
      </c>
      <c s="6" r="B36" t="n">
        <v>-377964</v>
      </c>
    </row>
    <row r="37" spans="1:5">
      <c s="4" r="A37" t="s">
        <v>136</v>
      </c>
      <c s="6" r="B37" t="n">
        <v>-407389</v>
      </c>
    </row>
    <row r="38" spans="1:5">
      <c s="4" r="A38" t="s">
        <v>137</v>
      </c>
      <c s="4" r="B38" t="s">
        <v>33</v>
      </c>
    </row>
    <row r="39" spans="1:5">
      <c s="4" r="A39" t="s">
        <v>138</v>
      </c>
      <c s="4" r="B39" t="s">
        <v>33</v>
      </c>
    </row>
    <row r="40" spans="1:5">
      <c s="4" r="A40" t="s">
        <v>139</v>
      </c>
      <c s="6" r="B40" t="n">
        <v>67739</v>
      </c>
    </row>
    <row r="41" spans="1:5">
      <c s="4" r="A41" t="s">
        <v>45</v>
      </c>
      <c s="6" r="B41" t="n">
        <v>338968</v>
      </c>
    </row>
    <row r="42" spans="1:5">
      <c s="4" r="A42" t="s">
        <v>46</v>
      </c>
      <c s="7" r="B42" t="n">
        <v>406707</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E88"/>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s="1" r="A1" t="s">
        <v>142</v>
      </c>
      <c s="2" r="B1" t="s">
        <v>59</v>
      </c>
      <c s="2" r="D1" t="s">
        <v>1</v>
      </c>
    </row>
    <row r="2" spans="1:5">
      <c s="2" r="B2" t="s">
        <v>2</v>
      </c>
      <c s="2" r="C2" t="s">
        <v>60</v>
      </c>
      <c s="2" r="D2" t="s">
        <v>2</v>
      </c>
      <c s="2" r="E2" t="s">
        <v>60</v>
      </c>
    </row>
    <row r="3" spans="1:5">
      <c s="3" r="A3" t="s">
        <v>143</v>
      </c>
    </row>
    <row r="4" spans="1:5">
      <c s="4" r="A4" t="s">
        <v>62</v>
      </c>
      <c s="7" r="B4" t="n">
        <v>0</v>
      </c>
      <c s="7" r="C4" t="n">
        <v>0</v>
      </c>
      <c s="7" r="D4" t="n">
        <v>0</v>
      </c>
      <c s="7" r="E4" t="n">
        <v>0</v>
      </c>
    </row>
    <row r="5" spans="1:5">
      <c s="4" r="A5" t="s">
        <v>144</v>
      </c>
      <c s="4" r="B5" t="s">
        <v>33</v>
      </c>
      <c s="4" r="D5" t="s">
        <v>33</v>
      </c>
    </row>
    <row r="6" spans="1:5">
      <c s="4" r="A6" t="s">
        <v>64</v>
      </c>
      <c s="6" r="B6" t="n">
        <v>161969</v>
      </c>
      <c s="6" r="C6" t="n">
        <v>10305</v>
      </c>
      <c s="6" r="D6" t="n">
        <v>170477</v>
      </c>
      <c s="6" r="E6" t="n">
        <v>12879</v>
      </c>
    </row>
    <row r="7" spans="1:5">
      <c s="4" r="A7" t="s">
        <v>65</v>
      </c>
      <c s="6" r="B7" t="n">
        <v>161969</v>
      </c>
      <c s="6" r="C7" t="n">
        <v>10305</v>
      </c>
      <c s="6" r="D7" t="n">
        <v>170477</v>
      </c>
      <c s="6" r="E7" t="n">
        <v>12879</v>
      </c>
    </row>
    <row r="8" spans="1:5">
      <c s="4" r="A8" t="s">
        <v>66</v>
      </c>
      <c s="6" r="B8" t="n">
        <v>-161969</v>
      </c>
      <c s="6" r="C8" t="n">
        <v>-10305</v>
      </c>
      <c s="6" r="D8" t="n">
        <v>-170477</v>
      </c>
      <c s="6" r="E8" t="n">
        <v>-12879</v>
      </c>
    </row>
    <row r="9" spans="1:5">
      <c s="4" r="A9" t="s">
        <v>145</v>
      </c>
      <c s="4" r="B9" t="s">
        <v>33</v>
      </c>
      <c s="4" r="D9" t="s">
        <v>33</v>
      </c>
    </row>
    <row r="10" spans="1:5">
      <c s="4" r="A10" t="s">
        <v>146</v>
      </c>
      <c s="4" r="B10" t="s">
        <v>33</v>
      </c>
      <c s="4" r="D10" t="s">
        <v>33</v>
      </c>
    </row>
    <row r="11" spans="1:5">
      <c s="4" r="A11" t="s">
        <v>69</v>
      </c>
      <c s="4" r="B11" t="s">
        <v>33</v>
      </c>
      <c s="4" r="C11" t="s">
        <v>33</v>
      </c>
      <c s="4" r="D11" t="s">
        <v>33</v>
      </c>
      <c s="6" r="E11" t="n">
        <v>12550</v>
      </c>
    </row>
    <row r="12" spans="1:5">
      <c s="4" r="A12" t="s">
        <v>72</v>
      </c>
      <c s="7" r="B12" t="n">
        <v>-161969</v>
      </c>
      <c s="7" r="C12" t="n">
        <v>-10305</v>
      </c>
      <c s="7" r="D12" t="n">
        <v>-170477</v>
      </c>
      <c s="7" r="E12" t="n">
        <v>-329</v>
      </c>
    </row>
    <row r="13" spans="1:5">
      <c s="4" r="A13" t="s">
        <v>73</v>
      </c>
      <c s="9" r="B13" t="n">
        <v>-0.01</v>
      </c>
      <c s="7" r="C13" t="n">
        <v>0</v>
      </c>
      <c s="9" r="D13" t="n">
        <v>-0.01</v>
      </c>
      <c s="7" r="E13" t="n">
        <v>0</v>
      </c>
    </row>
    <row r="14" spans="1:5">
      <c s="3" r="A14" t="s">
        <v>147</v>
      </c>
    </row>
    <row r="15" spans="1:5">
      <c s="4" r="A15" t="s">
        <v>70</v>
      </c>
      <c s="7" r="B15" t="n">
        <v>-161969</v>
      </c>
      <c s="7" r="C15" t="n">
        <v>-10305</v>
      </c>
      <c s="7" r="D15" t="n">
        <v>-170477</v>
      </c>
      <c s="7" r="E15" t="n">
        <v>-329</v>
      </c>
    </row>
    <row r="16" spans="1:5">
      <c s="4" r="A16" t="s">
        <v>148</v>
      </c>
      <c s="6" r="D16" t="n">
        <v>148962</v>
      </c>
      <c s="4" r="E16" t="s">
        <v>33</v>
      </c>
    </row>
    <row r="17" spans="1:5">
      <c s="4" r="A17" t="s">
        <v>149</v>
      </c>
      <c s="4" r="D17" t="s">
        <v>33</v>
      </c>
    </row>
    <row r="18" spans="1:5">
      <c s="4" r="A18" t="s">
        <v>150</v>
      </c>
      <c s="4" r="D18" t="s">
        <v>33</v>
      </c>
    </row>
    <row r="19" spans="1:5">
      <c s="4" r="A19" t="s">
        <v>151</v>
      </c>
      <c s="4" r="D19" t="s">
        <v>33</v>
      </c>
    </row>
    <row r="20" spans="1:5">
      <c s="4" r="A20" t="s">
        <v>80</v>
      </c>
      <c s="6" r="D20" t="n">
        <v>16447</v>
      </c>
      <c s="6" r="E20" t="n">
        <v>1701</v>
      </c>
    </row>
    <row r="21" spans="1:5">
      <c s="4" r="A21" t="s">
        <v>145</v>
      </c>
      <c s="4" r="D21" t="s">
        <v>33</v>
      </c>
    </row>
    <row r="22" spans="1:5">
      <c s="4" r="A22" t="s">
        <v>81</v>
      </c>
      <c s="6" r="D22" t="n">
        <v>-5068</v>
      </c>
      <c s="6" r="E22" t="n">
        <v>-11178</v>
      </c>
    </row>
    <row r="23" spans="1:5">
      <c s="4" r="A23" t="s">
        <v>83</v>
      </c>
      <c s="6" r="D23" t="n">
        <v>8</v>
      </c>
      <c s="4" r="E23" t="s">
        <v>33</v>
      </c>
    </row>
    <row r="24" spans="1:5">
      <c s="4" r="A24" t="s">
        <v>152</v>
      </c>
      <c s="4" r="D24" t="s">
        <v>33</v>
      </c>
    </row>
    <row r="25" spans="1:5">
      <c s="4" r="A25" t="s">
        <v>85</v>
      </c>
      <c s="6" r="D25" t="n">
        <v>40</v>
      </c>
      <c s="4" r="E25" t="s">
        <v>33</v>
      </c>
    </row>
    <row r="26" spans="1:5">
      <c s="4" r="A26" t="s">
        <v>86</v>
      </c>
      <c s="6" r="D26" t="n">
        <v>4320</v>
      </c>
      <c s="6" r="E26" t="n">
        <v>11025</v>
      </c>
    </row>
    <row r="27" spans="1:5">
      <c s="4" r="A27" t="s">
        <v>87</v>
      </c>
      <c s="6" r="D27" t="n">
        <v>4368</v>
      </c>
      <c s="6" r="E27" t="n">
        <v>11185</v>
      </c>
    </row>
    <row r="28" spans="1:5">
      <c s="4" r="A28" t="s">
        <v>88</v>
      </c>
      <c s="6" r="D28" t="n">
        <v>-700</v>
      </c>
      <c s="6" r="E28" t="n">
        <v>7</v>
      </c>
    </row>
    <row r="29" spans="1:5">
      <c s="4" r="A29" t="s">
        <v>89</v>
      </c>
      <c s="6" r="D29" t="n">
        <v>700</v>
      </c>
      <c s="6" r="E29" t="n">
        <v>7</v>
      </c>
    </row>
    <row r="30" spans="1:5">
      <c s="4" r="A30" t="s">
        <v>90</v>
      </c>
      <c s="4" r="B30" t="s">
        <v>33</v>
      </c>
      <c s="7" r="C30" t="n">
        <v>14</v>
      </c>
      <c s="4" r="D30" t="s">
        <v>33</v>
      </c>
      <c s="7" r="E30" t="n">
        <v>14</v>
      </c>
    </row>
    <row r="31" spans="1:5">
      <c s="4" r="A31" t="s">
        <v>140</v>
      </c>
    </row>
    <row r="32" spans="1:5">
      <c s="3" r="A32" t="s">
        <v>143</v>
      </c>
    </row>
    <row r="33" spans="1:5">
      <c s="4" r="A33" t="s">
        <v>62</v>
      </c>
      <c s="4" r="B33" t="s">
        <v>33</v>
      </c>
      <c s="4" r="D33" t="s">
        <v>33</v>
      </c>
    </row>
    <row r="34" spans="1:5">
      <c s="4" r="A34" t="s">
        <v>144</v>
      </c>
      <c s="6" r="B34" t="n">
        <v>99650</v>
      </c>
      <c s="6" r="D34" t="n">
        <v>99650</v>
      </c>
    </row>
    <row r="35" spans="1:5">
      <c s="4" r="A35" t="s">
        <v>64</v>
      </c>
      <c s="6" r="B35" t="n">
        <v>13380</v>
      </c>
      <c s="6" r="D35" t="n">
        <v>21888</v>
      </c>
    </row>
    <row r="36" spans="1:5">
      <c s="4" r="A36" t="s">
        <v>65</v>
      </c>
      <c s="6" r="B36" t="n">
        <v>113030</v>
      </c>
      <c s="6" r="D36" t="n">
        <v>121538</v>
      </c>
    </row>
    <row r="37" spans="1:5">
      <c s="4" r="A37" t="s">
        <v>66</v>
      </c>
      <c s="6" r="B37" t="n">
        <v>-113030</v>
      </c>
      <c s="6" r="D37" t="n">
        <v>-121538</v>
      </c>
    </row>
    <row r="38" spans="1:5">
      <c s="4" r="A38" t="s">
        <v>145</v>
      </c>
      <c s="6" r="B38" t="n">
        <v>377964</v>
      </c>
      <c s="6" r="D38" t="n">
        <v>377964</v>
      </c>
    </row>
    <row r="39" spans="1:5">
      <c s="4" r="A39" t="s">
        <v>146</v>
      </c>
      <c s="6" r="B39" t="n">
        <v>9943</v>
      </c>
      <c s="6" r="D39" t="n">
        <v>9943</v>
      </c>
    </row>
    <row r="40" spans="1:5">
      <c s="4" r="A40" t="s">
        <v>69</v>
      </c>
      <c s="6" r="B40" t="n">
        <v>387907</v>
      </c>
      <c s="6" r="D40" t="n">
        <v>387907</v>
      </c>
    </row>
    <row r="41" spans="1:5">
      <c s="4" r="A41" t="s">
        <v>72</v>
      </c>
      <c s="7" r="B41" t="n">
        <v>-500937</v>
      </c>
      <c s="7" r="D41" t="n">
        <v>-509445</v>
      </c>
    </row>
    <row r="42" spans="1:5">
      <c s="4" r="A42" t="s">
        <v>73</v>
      </c>
      <c s="9" r="B42" t="n">
        <v>-0.03</v>
      </c>
      <c s="9" r="D42" t="n">
        <v>-0.03</v>
      </c>
    </row>
    <row r="43" spans="1:5">
      <c s="3" r="A43" t="s">
        <v>147</v>
      </c>
    </row>
    <row r="44" spans="1:5">
      <c s="4" r="A44" t="s">
        <v>70</v>
      </c>
      <c s="7" r="D44" t="n">
        <v>-509445</v>
      </c>
    </row>
    <row r="45" spans="1:5">
      <c s="4" r="A45" t="s">
        <v>148</v>
      </c>
      <c s="4" r="D45" t="s">
        <v>33</v>
      </c>
    </row>
    <row r="46" spans="1:5">
      <c s="4" r="A46" t="s">
        <v>149</v>
      </c>
      <c s="6" r="D46" t="n">
        <v>10504</v>
      </c>
    </row>
    <row r="47" spans="1:5">
      <c s="4" r="A47" t="s">
        <v>150</v>
      </c>
      <c s="6" r="D47" t="n">
        <v>61685</v>
      </c>
    </row>
    <row r="48" spans="1:5">
      <c s="4" r="A48" t="s">
        <v>151</v>
      </c>
      <c s="6" r="D48" t="n">
        <v>9245</v>
      </c>
    </row>
    <row r="49" spans="1:5">
      <c s="4" r="A49" t="s">
        <v>80</v>
      </c>
      <c s="6" r="D49" t="n">
        <v>26561</v>
      </c>
    </row>
    <row r="50" spans="1:5">
      <c s="4" r="A50" t="s">
        <v>145</v>
      </c>
      <c s="6" r="D50" t="n">
        <v>377964</v>
      </c>
    </row>
    <row r="51" spans="1:5">
      <c s="4" r="A51" t="s">
        <v>81</v>
      </c>
      <c s="6" r="D51" t="n">
        <v>-23486</v>
      </c>
    </row>
    <row r="52" spans="1:5">
      <c s="4" r="A52" t="s">
        <v>83</v>
      </c>
      <c s="6" r="D52" t="n">
        <v>8</v>
      </c>
    </row>
    <row r="53" spans="1:5">
      <c s="4" r="A53" t="s">
        <v>152</v>
      </c>
      <c s="6" r="D53" t="n">
        <v>19000</v>
      </c>
    </row>
    <row r="54" spans="1:5">
      <c s="4" r="A54" t="s">
        <v>85</v>
      </c>
      <c s="6" r="D54" t="n">
        <v>140</v>
      </c>
    </row>
    <row r="55" spans="1:5">
      <c s="4" r="A55" t="s">
        <v>86</v>
      </c>
      <c s="6" r="D55" t="n">
        <v>4320</v>
      </c>
    </row>
    <row r="56" spans="1:5">
      <c s="4" r="A56" t="s">
        <v>87</v>
      </c>
      <c s="6" r="D56" t="n">
        <v>23468</v>
      </c>
    </row>
    <row r="57" spans="1:5">
      <c s="4" r="A57" t="s">
        <v>88</v>
      </c>
      <c s="6" r="D57" t="n">
        <v>-18</v>
      </c>
    </row>
    <row r="58" spans="1:5">
      <c s="4" r="A58" t="s">
        <v>89</v>
      </c>
      <c s="6" r="D58" t="n">
        <v>700</v>
      </c>
    </row>
    <row r="59" spans="1:5">
      <c s="4" r="A59" t="s">
        <v>90</v>
      </c>
      <c s="7" r="B59" t="n">
        <v>682</v>
      </c>
      <c s="6" r="D59" t="n">
        <v>682</v>
      </c>
    </row>
    <row r="60" spans="1:5">
      <c s="4" r="A60" t="s">
        <v>141</v>
      </c>
    </row>
    <row r="61" spans="1:5">
      <c s="3" r="A61" t="s">
        <v>143</v>
      </c>
    </row>
    <row r="62" spans="1:5">
      <c s="4" r="A62" t="s">
        <v>62</v>
      </c>
      <c s="4" r="B62" t="s">
        <v>33</v>
      </c>
      <c s="4" r="D62" t="s">
        <v>33</v>
      </c>
    </row>
    <row r="63" spans="1:5">
      <c s="4" r="A63" t="s">
        <v>144</v>
      </c>
      <c s="6" r="B63" t="n">
        <v>-99650</v>
      </c>
      <c s="6" r="D63" t="n">
        <v>-99650</v>
      </c>
    </row>
    <row r="64" spans="1:5">
      <c s="4" r="A64" t="s">
        <v>64</v>
      </c>
      <c s="6" r="B64" t="n">
        <v>148589</v>
      </c>
      <c s="6" r="D64" t="n">
        <v>148589</v>
      </c>
    </row>
    <row r="65" spans="1:5">
      <c s="4" r="A65" t="s">
        <v>65</v>
      </c>
      <c s="6" r="B65" t="n">
        <v>48939</v>
      </c>
      <c s="6" r="D65" t="n">
        <v>48939</v>
      </c>
    </row>
    <row r="66" spans="1:5">
      <c s="4" r="A66" t="s">
        <v>66</v>
      </c>
      <c s="6" r="B66" t="n">
        <v>-48939</v>
      </c>
      <c s="6" r="D66" t="n">
        <v>-48939</v>
      </c>
    </row>
    <row r="67" spans="1:5">
      <c s="4" r="A67" t="s">
        <v>145</v>
      </c>
      <c s="6" r="B67" t="n">
        <v>-377964</v>
      </c>
      <c s="6" r="D67" t="n">
        <v>-377964</v>
      </c>
    </row>
    <row r="68" spans="1:5">
      <c s="4" r="A68" t="s">
        <v>146</v>
      </c>
      <c s="6" r="B68" t="n">
        <v>-9943</v>
      </c>
      <c s="6" r="D68" t="n">
        <v>-9943</v>
      </c>
    </row>
    <row r="69" spans="1:5">
      <c s="4" r="A69" t="s">
        <v>69</v>
      </c>
      <c s="6" r="B69" t="n">
        <v>-387907</v>
      </c>
      <c s="6" r="D69" t="n">
        <v>-387907</v>
      </c>
    </row>
    <row r="70" spans="1:5">
      <c s="4" r="A70" t="s">
        <v>72</v>
      </c>
      <c s="7" r="B70" t="n">
        <v>338968</v>
      </c>
      <c s="7" r="D70" t="n">
        <v>338968</v>
      </c>
    </row>
    <row r="71" spans="1:5">
      <c s="4" r="A71" t="s">
        <v>73</v>
      </c>
      <c s="9" r="B71" t="n">
        <v>0.02</v>
      </c>
      <c s="9" r="D71" t="n">
        <v>0.02</v>
      </c>
    </row>
    <row r="72" spans="1:5">
      <c s="3" r="A72" t="s">
        <v>147</v>
      </c>
    </row>
    <row r="73" spans="1:5">
      <c s="4" r="A73" t="s">
        <v>70</v>
      </c>
      <c s="7" r="D73" t="n">
        <v>338968</v>
      </c>
    </row>
    <row r="74" spans="1:5">
      <c s="4" r="A74" t="s">
        <v>148</v>
      </c>
      <c s="6" r="D74" t="n">
        <v>148962</v>
      </c>
    </row>
    <row r="75" spans="1:5">
      <c s="4" r="A75" t="s">
        <v>149</v>
      </c>
      <c s="6" r="D75" t="n">
        <v>-10504</v>
      </c>
    </row>
    <row r="76" spans="1:5">
      <c s="4" r="A76" t="s">
        <v>150</v>
      </c>
      <c s="6" r="D76" t="n">
        <v>-61685</v>
      </c>
    </row>
    <row r="77" spans="1:5">
      <c s="4" r="A77" t="s">
        <v>151</v>
      </c>
      <c s="6" r="D77" t="n">
        <v>-9245</v>
      </c>
    </row>
    <row r="78" spans="1:5">
      <c s="4" r="A78" t="s">
        <v>80</v>
      </c>
      <c s="6" r="D78" t="n">
        <v>-10114</v>
      </c>
    </row>
    <row r="79" spans="1:5">
      <c s="4" r="A79" t="s">
        <v>145</v>
      </c>
      <c s="6" r="D79" t="n">
        <v>-377964</v>
      </c>
    </row>
    <row r="80" spans="1:5">
      <c s="4" r="A80" t="s">
        <v>81</v>
      </c>
      <c s="6" r="D80" t="n">
        <v>18418</v>
      </c>
    </row>
    <row r="81" spans="1:5">
      <c s="4" r="A81" t="s">
        <v>83</v>
      </c>
      <c s="4" r="D81" t="s">
        <v>33</v>
      </c>
    </row>
    <row r="82" spans="1:5">
      <c s="4" r="A82" t="s">
        <v>152</v>
      </c>
      <c s="6" r="D82" t="n">
        <v>-19000</v>
      </c>
    </row>
    <row r="83" spans="1:5">
      <c s="4" r="A83" t="s">
        <v>85</v>
      </c>
      <c s="6" r="D83" t="n">
        <v>-100</v>
      </c>
    </row>
    <row r="84" spans="1:5">
      <c s="4" r="A84" t="s">
        <v>86</v>
      </c>
      <c s="4" r="D84" t="s">
        <v>33</v>
      </c>
    </row>
    <row r="85" spans="1:5">
      <c s="4" r="A85" t="s">
        <v>87</v>
      </c>
      <c s="6" r="D85" t="n">
        <v>-19100</v>
      </c>
    </row>
    <row r="86" spans="1:5">
      <c s="4" r="A86" t="s">
        <v>88</v>
      </c>
      <c s="6" r="D86" t="n">
        <v>-682</v>
      </c>
    </row>
    <row r="87" spans="1:5">
      <c s="4" r="A87" t="s">
        <v>89</v>
      </c>
      <c s="4" r="D87" t="s">
        <v>33</v>
      </c>
    </row>
    <row r="88" spans="1:5">
      <c s="4" r="A88" t="s">
        <v>90</v>
      </c>
      <c s="7" r="B88" t="n">
        <v>-682</v>
      </c>
      <c s="7" r="D88" t="n">
        <v>-682</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27"/>
  </cols>
  <sheetData>
    <row r="1" spans="1:2">
      <c s="1" r="A1" t="s">
        <v>153</v>
      </c>
      <c s="2" r="B1" t="s">
        <v>59</v>
      </c>
    </row>
    <row r="2" spans="1:2">
      <c s="2" r="B2" t="s">
        <v>154</v>
      </c>
    </row>
    <row r="3" spans="1:2">
      <c s="3" r="A3" t="s">
        <v>155</v>
      </c>
    </row>
    <row r="4" spans="1:2">
      <c s="4" r="A4" t="s">
        <v>156</v>
      </c>
      <c s="6" r="B4" t="n">
        <v>371300</v>
      </c>
    </row>
    <row r="5" spans="1:2">
      <c s="4" r="A5" t="s">
        <v>157</v>
      </c>
      <c s="6" r="B5" t="n">
        <v>500000</v>
      </c>
    </row>
    <row r="6" spans="1:2">
      <c s="4" r="A6" t="s">
        <v>158</v>
      </c>
      <c s="6" r="B6" t="n">
        <v>128700</v>
      </c>
    </row>
    <row r="7" spans="1:2">
      <c s="4" r="A7" t="s">
        <v>159</v>
      </c>
      <c s="6" r="B7" t="n">
        <v>371300</v>
      </c>
    </row>
    <row r="8" spans="1:2">
      <c s="4" r="A8" t="s">
        <v>160</v>
      </c>
      <c s="7" r="B8" t="n">
        <v>1489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59"/>
    <col customWidth="1" max="2" min="2" width="80"/>
    <col customWidth="1" max="3" min="3" width="15"/>
    <col customWidth="1" max="4" min="4" width="14"/>
  </cols>
  <sheetData>
    <row r="1" spans="1:4">
      <c s="1" r="A1" t="s">
        <v>161</v>
      </c>
      <c s="2" r="C1" t="s">
        <v>1</v>
      </c>
    </row>
    <row r="2" spans="1:4">
      <c s="2" r="C2" t="s">
        <v>2</v>
      </c>
      <c s="2" r="D2" t="s">
        <v>30</v>
      </c>
    </row>
    <row r="3" spans="1:4">
      <c s="3" r="A3" t="s">
        <v>162</v>
      </c>
    </row>
    <row r="4" spans="1:4">
      <c s="4" r="A4" t="s">
        <v>50</v>
      </c>
      <c s="8" r="C4" t="n">
        <v>0.001</v>
      </c>
      <c s="8" r="D4" t="n">
        <v>0.001</v>
      </c>
    </row>
    <row r="5" spans="1:4">
      <c s="4" r="A5" t="s">
        <v>51</v>
      </c>
      <c s="6" r="C5" t="n">
        <v>50000000</v>
      </c>
      <c s="6" r="D5" t="n">
        <v>50000000</v>
      </c>
    </row>
    <row r="6" spans="1:4">
      <c s="4" r="A6" t="s">
        <v>52</v>
      </c>
      <c s="6" r="C6" t="n">
        <v>500000</v>
      </c>
      <c s="6" r="D6" t="n">
        <v>0</v>
      </c>
    </row>
    <row r="7" spans="1:4">
      <c s="4" r="A7" t="s">
        <v>163</v>
      </c>
      <c s="6" r="C7" t="n">
        <v>200</v>
      </c>
    </row>
    <row r="8" spans="1:4">
      <c s="4" r="A8" t="s">
        <v>54</v>
      </c>
      <c s="8" r="C8" t="n">
        <v>0.001</v>
      </c>
      <c s="8" r="D8" t="n">
        <v>0.001</v>
      </c>
    </row>
    <row r="9" spans="1:4">
      <c s="4" r="A9" t="s">
        <v>55</v>
      </c>
      <c s="6" r="C9" t="n">
        <v>100000000</v>
      </c>
      <c s="6" r="D9" t="n">
        <v>100000000</v>
      </c>
    </row>
    <row r="10" spans="1:4">
      <c s="4" r="A10" t="s">
        <v>56</v>
      </c>
      <c s="6" r="C10" t="n">
        <v>18922426</v>
      </c>
      <c s="6" r="D10" t="n">
        <v>17821574</v>
      </c>
    </row>
    <row r="11" spans="1:4">
      <c s="4" r="A11" t="s">
        <v>57</v>
      </c>
      <c s="6" r="C11" t="n">
        <v>18922426</v>
      </c>
      <c s="6" r="D11" t="n">
        <v>17821574</v>
      </c>
    </row>
    <row r="12" spans="1:4">
      <c s="4" r="A12" t="s">
        <v>164</v>
      </c>
    </row>
    <row r="13" spans="1:4">
      <c s="3" r="A13" t="s">
        <v>162</v>
      </c>
    </row>
    <row r="14" spans="1:4">
      <c s="4" r="A14" t="s">
        <v>165</v>
      </c>
      <c s="6" r="C14" t="n">
        <v>769892</v>
      </c>
    </row>
    <row r="15" spans="1:4">
      <c s="4" r="A15" t="s">
        <v>166</v>
      </c>
      <c s="7" r="C15" t="n">
        <v>4320</v>
      </c>
    </row>
    <row r="16" spans="1:4">
      <c s="4" r="A16" t="s">
        <v>167</v>
      </c>
      <c s="8" r="C16" t="n">
        <v>0.006</v>
      </c>
    </row>
    <row r="17" spans="1:4">
      <c s="4" r="A17" t="s">
        <v>168</v>
      </c>
      <c s="4" r="B17" t="s">
        <v>169</v>
      </c>
      <c s="6" r="C17" t="n">
        <v>330960</v>
      </c>
    </row>
    <row r="18" spans="1:4">
      <c s="4" r="A18" t="s">
        <v>170</v>
      </c>
      <c s="7" r="C18" t="n">
        <v>331</v>
      </c>
    </row>
    <row r="19" spans="1:4">
      <c s="4" r="A19" t="s">
        <v>171</v>
      </c>
    </row>
    <row r="20" spans="1:4">
      <c s="3" r="A20" t="s">
        <v>162</v>
      </c>
    </row>
    <row r="21" spans="1:4">
      <c s="4" r="A21" t="s">
        <v>172</v>
      </c>
      <c s="6" r="C21" t="n">
        <v>500000</v>
      </c>
    </row>
    <row r="22" spans="1:4">
      <c s="4" r="A22" t="s">
        <v>173</v>
      </c>
      <c s="7" r="C22" t="n">
        <v>200000</v>
      </c>
    </row>
    <row r="23" spans="1:4">
      <c s="4" r="A23" t="s">
        <v>174</v>
      </c>
      <c s="7" r="C23" t="n">
        <v>51038</v>
      </c>
    </row>
    <row r="24" spans="1:4">
      <c s="4" r="A24" t="s">
        <v>158</v>
      </c>
      <c s="6" r="C24" t="n">
        <v>128700</v>
      </c>
    </row>
    <row r="25" spans="1:4">
      <c s="4" r="A25" t="s">
        <v>159</v>
      </c>
      <c s="6" r="C25" t="n">
        <v>371300</v>
      </c>
    </row>
    <row r="26" spans="1:4">
      <c s="4" r="A26" t="s">
        <v>175</v>
      </c>
      <c s="7" r="C26" t="n">
        <v>148962</v>
      </c>
    </row>
    <row r="27" spans="1:4">
      <c r="A27" t="n"/>
    </row>
    <row r="28" spans="1:4">
      <c s="4" r="A28" t="s">
        <v>169</v>
      </c>
      <c s="4" r="B28" t="s">
        <v>176</v>
      </c>
    </row>
  </sheetData>
  <mergeCells count="3">
    <mergeCell ref="A1:B2"/>
    <mergeCell ref="A27:C27"/>
    <mergeCell ref="B28:C28"/>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s>
  <sheetData>
    <row r="1" spans="1:4">
      <c s="1" r="A1" t="s">
        <v>177</v>
      </c>
      <c s="2" r="B1" t="s">
        <v>1</v>
      </c>
    </row>
    <row r="2" spans="1:4">
      <c s="2" r="B2" t="s">
        <v>2</v>
      </c>
      <c s="2" r="C2" t="s">
        <v>60</v>
      </c>
      <c s="2" r="D2" t="s">
        <v>30</v>
      </c>
    </row>
    <row r="3" spans="1:4">
      <c s="3" r="A3" t="s">
        <v>115</v>
      </c>
    </row>
    <row r="4" spans="1:4">
      <c s="4" r="A4" t="s">
        <v>85</v>
      </c>
      <c s="7" r="B4" t="n">
        <v>40</v>
      </c>
      <c s="4" r="C4" t="s">
        <v>33</v>
      </c>
    </row>
    <row r="5" spans="1:4">
      <c s="4" r="A5" t="s">
        <v>99</v>
      </c>
      <c s="6" r="B5" t="n">
        <v>53038</v>
      </c>
      <c s="6" r="C5" t="n">
        <v>1000</v>
      </c>
    </row>
    <row r="6" spans="1:4">
      <c s="4" r="A6" t="s">
        <v>100</v>
      </c>
      <c s="6" r="B6" t="n">
        <v>51038</v>
      </c>
      <c s="4" r="C6" t="s">
        <v>33</v>
      </c>
    </row>
    <row r="7" spans="1:4">
      <c s="4" r="A7" t="s">
        <v>178</v>
      </c>
      <c s="6" r="B7" t="n">
        <v>2000</v>
      </c>
    </row>
    <row r="8" spans="1:4">
      <c s="4" r="A8" t="s">
        <v>39</v>
      </c>
      <c s="7" r="B8" t="n">
        <v>2873</v>
      </c>
      <c s="7" r="D8" t="n">
        <v>873</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4" r="B3" t="s">
        <v>33</v>
      </c>
      <c s="7" r="C3" t="n">
        <v>700</v>
      </c>
    </row>
    <row r="4" spans="1:3">
      <c s="4" r="A4" t="s">
        <v>34</v>
      </c>
      <c s="6" r="B4" t="n">
        <v>0</v>
      </c>
      <c s="6" r="C4" t="n">
        <v>700</v>
      </c>
    </row>
    <row r="5" spans="1:3">
      <c s="4" r="A5" t="s">
        <v>35</v>
      </c>
      <c s="6" r="B5" t="n">
        <v>0</v>
      </c>
      <c s="6" r="C5" t="n">
        <v>700</v>
      </c>
    </row>
    <row r="6" spans="1:3">
      <c s="3" r="A6" t="s">
        <v>36</v>
      </c>
    </row>
    <row r="7" spans="1:3">
      <c s="4" r="A7" t="s">
        <v>37</v>
      </c>
      <c s="6" r="B7" t="n">
        <v>8</v>
      </c>
      <c s="4" r="C7" t="s">
        <v>33</v>
      </c>
    </row>
    <row r="8" spans="1:3">
      <c s="4" r="A8" t="s">
        <v>38</v>
      </c>
      <c s="6" r="B8" t="n">
        <v>7653</v>
      </c>
      <c s="6" r="C8" t="n">
        <v>44244</v>
      </c>
    </row>
    <row r="9" spans="1:3">
      <c s="4" r="A9" t="s">
        <v>39</v>
      </c>
      <c s="6" r="B9" t="n">
        <v>2873</v>
      </c>
      <c s="6" r="C9" t="n">
        <v>873</v>
      </c>
    </row>
    <row r="10" spans="1:3">
      <c s="4" r="A10" t="s">
        <v>40</v>
      </c>
      <c s="6" r="B10" t="n">
        <v>10534</v>
      </c>
      <c s="6" r="C10" t="n">
        <v>45117</v>
      </c>
    </row>
    <row r="11" spans="1:3">
      <c s="3" r="A11" t="s">
        <v>41</v>
      </c>
    </row>
    <row r="12" spans="1:3">
      <c s="4" r="A12" t="s">
        <v>42</v>
      </c>
      <c s="6" r="B12" t="n">
        <v>500</v>
      </c>
      <c s="4" r="C12" t="s">
        <v>33</v>
      </c>
    </row>
    <row r="13" spans="1:3">
      <c s="4" r="A13" t="s">
        <v>43</v>
      </c>
      <c s="6" r="B13" t="n">
        <v>18922</v>
      </c>
      <c s="6" r="C13" t="n">
        <v>17821</v>
      </c>
    </row>
    <row r="14" spans="1:3">
      <c s="4" r="A14" t="s">
        <v>44</v>
      </c>
      <c s="6" r="B14" t="n">
        <v>268576</v>
      </c>
      <c s="6" r="C14" t="n">
        <v>65817</v>
      </c>
    </row>
    <row r="15" spans="1:3">
      <c s="4" r="A15" t="s">
        <v>45</v>
      </c>
      <c s="6" r="B15" t="n">
        <v>-298532</v>
      </c>
      <c s="6" r="C15" t="n">
        <v>-128055</v>
      </c>
    </row>
    <row r="16" spans="1:3">
      <c s="4" r="A16" t="s">
        <v>46</v>
      </c>
      <c s="6" r="B16" t="n">
        <v>-10534</v>
      </c>
      <c s="6" r="C16" t="n">
        <v>-44417</v>
      </c>
    </row>
    <row r="17" spans="1:3">
      <c s="4" r="A17" t="s">
        <v>47</v>
      </c>
      <c s="7" r="B17" t="n">
        <v>0</v>
      </c>
      <c s="7" r="C17" t="n">
        <v>7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s="1" r="A1" t="s">
        <v>179</v>
      </c>
      <c s="2" r="C1" t="s">
        <v>180</v>
      </c>
      <c s="2" r="D1" t="s">
        <v>181</v>
      </c>
      <c s="2" r="E1" t="s">
        <v>182</v>
      </c>
      <c s="2" r="F1" t="s">
        <v>183</v>
      </c>
    </row>
    <row r="2" spans="1:6">
      <c s="3" r="A2" t="s">
        <v>184</v>
      </c>
    </row>
    <row r="3" spans="1:6">
      <c s="4" r="A3" t="s">
        <v>185</v>
      </c>
      <c s="4" r="B3" t="s">
        <v>169</v>
      </c>
      <c s="6" r="F3" t="n">
        <v>2000000</v>
      </c>
    </row>
    <row r="4" spans="1:6">
      <c s="4" r="A4" t="s">
        <v>186</v>
      </c>
      <c s="6" r="E4" t="n">
        <v>500000</v>
      </c>
    </row>
    <row r="5" spans="1:6">
      <c s="4" r="A5" t="s">
        <v>187</v>
      </c>
      <c s="6" r="E5" t="n">
        <v>200000</v>
      </c>
    </row>
    <row r="6" spans="1:6">
      <c s="4" r="A6" t="s">
        <v>188</v>
      </c>
      <c s="6" r="D6" t="n">
        <v>50000000</v>
      </c>
    </row>
    <row r="7" spans="1:6">
      <c s="4" r="A7" t="s">
        <v>167</v>
      </c>
      <c s="9" r="D7" t="n">
        <v>0.01</v>
      </c>
    </row>
    <row r="8" spans="1:6">
      <c s="4" r="A8" t="s">
        <v>165</v>
      </c>
      <c s="6" r="D8" t="n">
        <v>50000000</v>
      </c>
    </row>
    <row r="9" spans="1:6">
      <c s="4" r="A9" t="s">
        <v>189</v>
      </c>
      <c s="7" r="D9" t="n">
        <v>500000</v>
      </c>
    </row>
    <row r="10" spans="1:6">
      <c s="4" r="A10" t="s">
        <v>166</v>
      </c>
      <c s="7" r="D10" t="n">
        <v>30000</v>
      </c>
    </row>
    <row r="11" spans="1:6">
      <c s="4" r="A11" t="s">
        <v>190</v>
      </c>
      <c s="6" r="C11" t="n">
        <v>165480</v>
      </c>
    </row>
    <row r="12" spans="1:6">
      <c s="4" r="A12" t="s">
        <v>191</v>
      </c>
      <c s="6" r="C12" t="n">
        <v>34520</v>
      </c>
    </row>
    <row r="13" spans="1:6">
      <c r="A13" t="n"/>
    </row>
    <row r="14" spans="1:6">
      <c s="4" r="A14" t="s">
        <v>169</v>
      </c>
      <c s="4" r="B14" t="s">
        <v>192</v>
      </c>
    </row>
  </sheetData>
  <mergeCells count="3">
    <mergeCell ref="A1:B1"/>
    <mergeCell ref="A13:E13"/>
    <mergeCell ref="B14:E14"/>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48</v>
      </c>
      <c s="2" r="B1" t="s">
        <v>2</v>
      </c>
      <c s="2" r="C1" t="s">
        <v>30</v>
      </c>
    </row>
    <row r="2" spans="1:3">
      <c s="3" r="A2" t="s">
        <v>49</v>
      </c>
    </row>
    <row r="3" spans="1:3">
      <c s="4" r="A3" t="s">
        <v>50</v>
      </c>
      <c s="8" r="B3" t="n">
        <v>0.001</v>
      </c>
      <c s="8" r="C3" t="n">
        <v>0.001</v>
      </c>
    </row>
    <row r="4" spans="1:3">
      <c s="4" r="A4" t="s">
        <v>51</v>
      </c>
      <c s="6" r="B4" t="n">
        <v>50000000</v>
      </c>
      <c s="6" r="C4" t="n">
        <v>50000000</v>
      </c>
    </row>
    <row r="5" spans="1:3">
      <c s="4" r="A5" t="s">
        <v>52</v>
      </c>
      <c s="6" r="B5" t="n">
        <v>500000</v>
      </c>
      <c s="6" r="C5" t="n">
        <v>0</v>
      </c>
    </row>
    <row r="6" spans="1:3">
      <c s="4" r="A6" t="s">
        <v>53</v>
      </c>
      <c s="6" r="B6" t="n">
        <v>500000</v>
      </c>
      <c s="6" r="C6" t="n">
        <v>0</v>
      </c>
    </row>
    <row r="7" spans="1:3">
      <c s="4" r="A7" t="s">
        <v>54</v>
      </c>
      <c s="8" r="B7" t="n">
        <v>0.001</v>
      </c>
      <c s="8" r="C7" t="n">
        <v>0.001</v>
      </c>
    </row>
    <row r="8" spans="1:3">
      <c s="4" r="A8" t="s">
        <v>55</v>
      </c>
      <c s="6" r="B8" t="n">
        <v>100000000</v>
      </c>
      <c s="6" r="C8" t="n">
        <v>100000000</v>
      </c>
    </row>
    <row r="9" spans="1:3">
      <c s="4" r="A9" t="s">
        <v>56</v>
      </c>
      <c s="6" r="B9" t="n">
        <v>18922426</v>
      </c>
      <c s="6" r="C9" t="n">
        <v>17821574</v>
      </c>
    </row>
    <row r="10" spans="1:3">
      <c s="4" r="A10" t="s">
        <v>57</v>
      </c>
      <c s="6" r="B10" t="n">
        <v>18922426</v>
      </c>
      <c s="6" r="C10" t="n">
        <v>1782157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s="1" r="A1" t="s">
        <v>58</v>
      </c>
      <c s="2" r="B1" t="s">
        <v>59</v>
      </c>
      <c s="2" r="D1" t="s">
        <v>1</v>
      </c>
    </row>
    <row r="2" spans="1:5">
      <c s="2" r="B2" t="s">
        <v>2</v>
      </c>
      <c s="2" r="C2" t="s">
        <v>60</v>
      </c>
      <c s="2" r="D2" t="s">
        <v>2</v>
      </c>
      <c s="2" r="E2" t="s">
        <v>60</v>
      </c>
    </row>
    <row r="3" spans="1:5">
      <c s="3" r="A3" t="s">
        <v>61</v>
      </c>
    </row>
    <row r="4" spans="1:5">
      <c s="4" r="A4" t="s">
        <v>62</v>
      </c>
      <c s="7" r="B4" t="n">
        <v>0</v>
      </c>
      <c s="7" r="C4" t="n">
        <v>0</v>
      </c>
      <c s="7" r="D4" t="n">
        <v>0</v>
      </c>
      <c s="7" r="E4" t="n">
        <v>0</v>
      </c>
    </row>
    <row r="5" spans="1:5">
      <c s="3" r="A5" t="s">
        <v>63</v>
      </c>
    </row>
    <row r="6" spans="1:5">
      <c s="4" r="A6" t="s">
        <v>64</v>
      </c>
      <c s="6" r="B6" t="n">
        <v>161969</v>
      </c>
      <c s="6" r="C6" t="n">
        <v>10305</v>
      </c>
      <c s="6" r="D6" t="n">
        <v>170477</v>
      </c>
      <c s="6" r="E6" t="n">
        <v>12879</v>
      </c>
    </row>
    <row r="7" spans="1:5">
      <c s="4" r="A7" t="s">
        <v>65</v>
      </c>
      <c s="6" r="B7" t="n">
        <v>161969</v>
      </c>
      <c s="6" r="C7" t="n">
        <v>10305</v>
      </c>
      <c s="6" r="D7" t="n">
        <v>170477</v>
      </c>
      <c s="6" r="E7" t="n">
        <v>12879</v>
      </c>
    </row>
    <row r="8" spans="1:5">
      <c s="4" r="A8" t="s">
        <v>66</v>
      </c>
      <c s="6" r="B8" t="n">
        <v>-161969</v>
      </c>
      <c s="6" r="C8" t="n">
        <v>-10305</v>
      </c>
      <c s="6" r="D8" t="n">
        <v>-170477</v>
      </c>
      <c s="6" r="E8" t="n">
        <v>-12879</v>
      </c>
    </row>
    <row r="9" spans="1:5">
      <c s="3" r="A9" t="s">
        <v>67</v>
      </c>
    </row>
    <row r="10" spans="1:5">
      <c s="4" r="A10" t="s">
        <v>68</v>
      </c>
      <c s="4" r="B10" t="s">
        <v>33</v>
      </c>
      <c s="4" r="C10" t="s">
        <v>33</v>
      </c>
      <c s="4" r="D10" t="s">
        <v>33</v>
      </c>
      <c s="6" r="E10" t="n">
        <v>12550</v>
      </c>
    </row>
    <row r="11" spans="1:5">
      <c s="4" r="A11" t="s">
        <v>69</v>
      </c>
      <c s="4" r="B11" t="s">
        <v>33</v>
      </c>
      <c s="4" r="C11" t="s">
        <v>33</v>
      </c>
      <c s="4" r="D11" t="s">
        <v>33</v>
      </c>
      <c s="6" r="E11" t="n">
        <v>12550</v>
      </c>
    </row>
    <row r="12" spans="1:5">
      <c s="4" r="A12" t="s">
        <v>70</v>
      </c>
      <c s="6" r="B12" t="n">
        <v>-161969</v>
      </c>
      <c s="6" r="C12" t="n">
        <v>-10305</v>
      </c>
      <c s="6" r="D12" t="n">
        <v>-170477</v>
      </c>
      <c s="6" r="E12" t="n">
        <v>-329</v>
      </c>
    </row>
    <row r="13" spans="1:5">
      <c s="4" r="A13" t="s">
        <v>71</v>
      </c>
      <c s="4" r="B13" t="s">
        <v>33</v>
      </c>
      <c s="4" r="C13" t="s">
        <v>33</v>
      </c>
      <c s="4" r="D13" t="s">
        <v>33</v>
      </c>
      <c s="4" r="E13" t="s">
        <v>33</v>
      </c>
    </row>
    <row r="14" spans="1:5">
      <c s="4" r="A14" t="s">
        <v>72</v>
      </c>
      <c s="7" r="B14" t="n">
        <v>-161969</v>
      </c>
      <c s="7" r="C14" t="n">
        <v>-10305</v>
      </c>
      <c s="7" r="D14" t="n">
        <v>-170477</v>
      </c>
      <c s="7" r="E14" t="n">
        <v>-329</v>
      </c>
    </row>
    <row r="15" spans="1:5">
      <c s="4" r="A15" t="s">
        <v>73</v>
      </c>
      <c s="9" r="B15" t="n">
        <v>-0.01</v>
      </c>
      <c s="7" r="C15" t="n">
        <v>0</v>
      </c>
      <c s="9" r="D15" t="n">
        <v>-0.01</v>
      </c>
      <c s="7" r="E15" t="n">
        <v>0</v>
      </c>
    </row>
    <row r="16" spans="1:5">
      <c s="4" r="A16" t="s">
        <v>74</v>
      </c>
      <c s="6" r="B16" t="n">
        <v>18922426</v>
      </c>
      <c s="6" r="C16" t="n">
        <v>15222733</v>
      </c>
      <c s="6" r="D16" t="n">
        <v>18896905</v>
      </c>
      <c s="6" r="E16" t="n">
        <v>1475305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75</v>
      </c>
      <c s="2" r="B1" t="s">
        <v>1</v>
      </c>
    </row>
    <row r="2" spans="1:3">
      <c s="2" r="B2" t="s">
        <v>2</v>
      </c>
      <c s="2" r="C2" t="s">
        <v>60</v>
      </c>
    </row>
    <row r="3" spans="1:3">
      <c s="3" r="A3" t="s">
        <v>76</v>
      </c>
    </row>
    <row r="4" spans="1:3">
      <c s="4" r="A4" t="s">
        <v>70</v>
      </c>
      <c s="7" r="B4" t="n">
        <v>-170477</v>
      </c>
      <c s="7" r="C4" t="n">
        <v>-329</v>
      </c>
    </row>
    <row r="5" spans="1:3">
      <c s="3" r="A5" t="s">
        <v>77</v>
      </c>
    </row>
    <row r="6" spans="1:3">
      <c s="4" r="A6" t="s">
        <v>78</v>
      </c>
      <c s="6" r="B6" t="n">
        <v>148962</v>
      </c>
      <c s="4" r="C6" t="s">
        <v>33</v>
      </c>
    </row>
    <row r="7" spans="1:3">
      <c s="4" r="A7" t="s">
        <v>68</v>
      </c>
      <c s="4" r="B7" t="s">
        <v>33</v>
      </c>
      <c s="6" r="C7" t="n">
        <v>-12550</v>
      </c>
    </row>
    <row r="8" spans="1:3">
      <c s="3" r="A8" t="s">
        <v>79</v>
      </c>
    </row>
    <row r="9" spans="1:3">
      <c s="4" r="A9" t="s">
        <v>80</v>
      </c>
      <c s="6" r="B9" t="n">
        <v>16447</v>
      </c>
      <c s="6" r="C9" t="n">
        <v>1701</v>
      </c>
    </row>
    <row r="10" spans="1:3">
      <c s="4" r="A10" t="s">
        <v>81</v>
      </c>
      <c s="6" r="B10" t="n">
        <v>-5068</v>
      </c>
      <c s="6" r="C10" t="n">
        <v>-11178</v>
      </c>
    </row>
    <row r="11" spans="1:3">
      <c s="3" r="A11" t="s">
        <v>82</v>
      </c>
    </row>
    <row r="12" spans="1:3">
      <c s="4" r="A12" t="s">
        <v>83</v>
      </c>
      <c s="6" r="B12" t="n">
        <v>8</v>
      </c>
      <c s="4" r="C12" t="s">
        <v>33</v>
      </c>
    </row>
    <row r="13" spans="1:3">
      <c s="4" r="A13" t="s">
        <v>84</v>
      </c>
      <c s="4" r="B13" t="s">
        <v>33</v>
      </c>
      <c s="6" r="C13" t="n">
        <v>160</v>
      </c>
    </row>
    <row r="14" spans="1:3">
      <c s="4" r="A14" t="s">
        <v>85</v>
      </c>
      <c s="6" r="B14" t="n">
        <v>40</v>
      </c>
      <c s="4" r="C14" t="s">
        <v>33</v>
      </c>
    </row>
    <row r="15" spans="1:3">
      <c s="4" r="A15" t="s">
        <v>86</v>
      </c>
      <c s="6" r="B15" t="n">
        <v>4320</v>
      </c>
      <c s="6" r="C15" t="n">
        <v>11025</v>
      </c>
    </row>
    <row r="16" spans="1:3">
      <c s="4" r="A16" t="s">
        <v>87</v>
      </c>
      <c s="6" r="B16" t="n">
        <v>4368</v>
      </c>
      <c s="6" r="C16" t="n">
        <v>11185</v>
      </c>
    </row>
    <row r="17" spans="1:3">
      <c s="4" r="A17" t="s">
        <v>88</v>
      </c>
      <c s="6" r="B17" t="n">
        <v>-700</v>
      </c>
      <c s="6" r="C17" t="n">
        <v>7</v>
      </c>
    </row>
    <row r="18" spans="1:3">
      <c s="4" r="A18" t="s">
        <v>89</v>
      </c>
      <c s="6" r="B18" t="n">
        <v>700</v>
      </c>
      <c s="6" r="C18" t="n">
        <v>7</v>
      </c>
    </row>
    <row r="19" spans="1:3">
      <c s="4" r="A19" t="s">
        <v>90</v>
      </c>
      <c s="4" r="B19" t="s">
        <v>33</v>
      </c>
      <c s="6" r="C19" t="n">
        <v>14</v>
      </c>
    </row>
    <row r="20" spans="1:3">
      <c s="3" r="A20" t="s">
        <v>91</v>
      </c>
    </row>
    <row r="21" spans="1:3">
      <c s="4" r="A21" t="s">
        <v>92</v>
      </c>
      <c s="4" r="B21" t="s">
        <v>33</v>
      </c>
      <c s="4" r="C21" t="s">
        <v>33</v>
      </c>
    </row>
    <row r="22" spans="1:3">
      <c s="4" r="A22" t="s">
        <v>93</v>
      </c>
      <c s="4" r="B22" t="s">
        <v>33</v>
      </c>
      <c s="4" r="C22" t="s">
        <v>33</v>
      </c>
    </row>
    <row r="23" spans="1:3">
      <c s="3" r="A23" t="s">
        <v>94</v>
      </c>
    </row>
    <row r="24" spans="1:3">
      <c s="4" r="A24" t="s">
        <v>95</v>
      </c>
      <c s="4" r="B24" t="s">
        <v>33</v>
      </c>
      <c s="6" r="C24" t="n">
        <v>500</v>
      </c>
    </row>
    <row r="25" spans="1:3">
      <c s="4" r="A25" t="s">
        <v>96</v>
      </c>
      <c s="4" r="B25" t="s">
        <v>33</v>
      </c>
      <c s="6" r="C25" t="n">
        <v>500</v>
      </c>
    </row>
    <row r="26" spans="1:3">
      <c s="4" r="A26" t="s">
        <v>97</v>
      </c>
      <c s="4" r="B26" t="s">
        <v>33</v>
      </c>
      <c s="6" r="C26" t="n">
        <v>1250</v>
      </c>
    </row>
    <row r="27" spans="1:3">
      <c s="4" r="A27" t="s">
        <v>98</v>
      </c>
      <c s="6" r="B27" t="n">
        <v>9900</v>
      </c>
    </row>
    <row r="28" spans="1:3">
      <c s="4" r="A28" t="s">
        <v>99</v>
      </c>
      <c s="6" r="B28" t="n">
        <v>53038</v>
      </c>
      <c s="6" r="C28" t="n">
        <v>1000</v>
      </c>
    </row>
    <row r="29" spans="1:3">
      <c s="4" r="A29" t="s">
        <v>100</v>
      </c>
      <c s="7" r="B29" t="n">
        <v>51038</v>
      </c>
      <c s="4" r="C29" t="s">
        <v>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01</v>
      </c>
      <c s="2" r="B1" t="s">
        <v>1</v>
      </c>
    </row>
    <row r="2" spans="1:2">
      <c s="2" r="B2" t="s">
        <v>2</v>
      </c>
    </row>
    <row r="3" spans="1:2">
      <c s="3" r="A3" t="s">
        <v>102</v>
      </c>
    </row>
    <row r="4" spans="1:2">
      <c s="4" r="A4" t="s">
        <v>103</v>
      </c>
      <c s="4" r="B4" t="s">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05</v>
      </c>
      <c s="2" r="B1" t="s">
        <v>1</v>
      </c>
    </row>
    <row r="2" spans="1:2">
      <c s="2" r="B2" t="s">
        <v>2</v>
      </c>
    </row>
    <row r="3" spans="1:2">
      <c s="3" r="A3" t="s">
        <v>106</v>
      </c>
    </row>
    <row r="4" spans="1:2">
      <c s="4" r="A4" t="s">
        <v>105</v>
      </c>
      <c s="4" r="B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08</v>
      </c>
      <c s="2" r="B1" t="s">
        <v>1</v>
      </c>
    </row>
    <row r="2" spans="1:2">
      <c s="2" r="B2" t="s">
        <v>2</v>
      </c>
    </row>
    <row r="3" spans="1:2">
      <c s="3" r="A3" t="s">
        <v>109</v>
      </c>
    </row>
    <row r="4" spans="1:2">
      <c s="4" r="A4" t="s">
        <v>108</v>
      </c>
      <c s="4" r="B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11</v>
      </c>
      <c s="2" r="B1" t="s">
        <v>1</v>
      </c>
    </row>
    <row r="2" spans="1:2">
      <c s="2" r="B2" t="s">
        <v>2</v>
      </c>
    </row>
    <row r="3" spans="1:2">
      <c s="3" r="A3" t="s">
        <v>112</v>
      </c>
    </row>
    <row r="4" spans="1:2">
      <c s="4" r="A4" t="s">
        <v>111</v>
      </c>
      <c s="4" r="B4" t="s">
        <v>1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Consolidated Balance Sheets (Un</vt:lpstr>
      <vt:lpstr>Consolidated Balance Sheets (U3</vt:lpstr>
      <vt:lpstr>Consolidated Statements of Oper</vt:lpstr>
      <vt:lpstr>Consolidated Statements of Cash</vt:lpstr>
      <vt:lpstr>Note A - Organization and Natur</vt:lpstr>
      <vt:lpstr>Note B - Going Concern</vt:lpstr>
      <vt:lpstr>Note C - Restatement</vt:lpstr>
      <vt:lpstr>Note D - Stockholders Equity</vt:lpstr>
      <vt:lpstr>Note E - Related Party Transact</vt:lpstr>
      <vt:lpstr>Note F -  Subsequent Events</vt:lpstr>
      <vt:lpstr>Note A - Organization and Nat12</vt:lpstr>
      <vt:lpstr>Note C - Restatement (Tables)</vt:lpstr>
      <vt:lpstr>Note B - Going Concern (Details</vt:lpstr>
      <vt:lpstr>Note C - Restatement - Balance </vt:lpstr>
      <vt:lpstr>Note C - Restatement - Restatem</vt:lpstr>
      <vt:lpstr>Note C - Restatement (Details N</vt:lpstr>
      <vt:lpstr>Note D - Stockholders Equity (D</vt:lpstr>
      <vt:lpstr>Note E - Related Party Transa19</vt:lpstr>
      <vt:lpstr>Note F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3:02:47Z</dcterms:created>
  <dcterms:modified xmlns:dcterms="http://purl.org/dc/terms/" xmlns:xsi="http://www.w3.org/2001/XMLSchema-instance" xsi:type="dcterms:W3CDTF">2016-11-14T13:02:47Z</dcterms:modified>
  <dc:title xmlns:dc="http://purl.org/dc/elements/1.1/">Untitled</dc:title>
  <dc:description xmlns:dc="http://purl.org/dc/elements/1.1/"/>
  <dc:subject xmlns:dc="http://purl.org/dc/elements/1.1/"/>
  <cp:keywords/>
  <cp:category/>
</cp:coreProperties>
</file>